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JPMORGAN TRUST IV</t>
  </si>
  <si>
    <t>Central Index Key</t>
  </si>
  <si>
    <t>dei_EntityCentralIndexKey</t>
  </si>
  <si>
    <t>0001659326</t>
  </si>
  <si>
    <t>Amendment Flag</t>
  </si>
  <si>
    <t>dei_AmendmentFlag</t>
  </si>
  <si>
    <t>false</t>
  </si>
  <si>
    <t>Document Creation Date</t>
  </si>
  <si>
    <t>dei_DocumentCreationDate</t>
  </si>
  <si>
    <t>Apr. 1,
		2020</t>
  </si>
  <si>
    <t>Document Effective Date</t>
  </si>
  <si>
    <t>dei_DocumentEffectiveDate</t>
  </si>
  <si>
    <t>Prospectus Date</t>
  </si>
  <si>
    <t>rr_ProspectusDate</t>
  </si>
  <si>
    <t>Nov. 1,
		2019</t>
  </si>
  <si>
    <t>Entity Inv Company Type</t>
  </si>
  <si>
    <t>dei_EntityInvCompanyType</t>
  </si>
  <si>
    <t>N-1A</t>
  </si>
  <si>
    <t>Nov. 01, 2019</t>
  </si>
  <si>
    <t xml:space="preserve">J.P. MORGAN FUNDS JPMorgan SmartSpending SM (All Share Classes) (a series of JPMorgan Trust IV) Supplement dated April 1, 2020 to the Summary Prospectuses, Prospectuses and Statement of Additional Information dated November 1, 2019, as supplemented On March 16, 2020, the Board of Trustees of JPMorgan Trust IV approved a change to the name of the JPMorgan SmartSpending 2050 SM SM SM SM SM On the Effective Date, the following changes will be made to each Summary Prospectus and/or Prospectus: The Risk/Return Summary  What is the goal of the Fund? The Fund seeks to provide total return consisting of current income and some capital appreciation. The asset allocation table under the third paragraph of the Risk/Return Summary  What are the Funds main investment strategies? More About the Funds  Additional Information About the Funds Investment Strategies Global Equity 20-50% Global Fixed Income 50-70% Alternatives 0-20% Cash &amp; Cash Equivalents 0-20% INVESTORS SHOULD RETAIN THIS SUPPLEMENT WITH THE SUMMARY PROSPECTUSES, PROSPECTUSES AND STATEMENT OF ADDITIONAL INFORMATION FOR FUTURE REFERENCE </t>
  </si>
  <si>
    <t>Supplement to Prospectus [Text Block]</t>
  </si>
  <si>
    <t>rr_SupplementToProspectusTextBlock</t>
  </si>
  <si>
    <t>JPMorgan SmartSpending 205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5:12:10Z</dcterms:created>
  <dcterms:modified xmlns:dcterms="http://purl.org/dc/terms/" xmlns:xsi="http://www.w3.org/2001/XMLSchema-instance" xsi:type="dcterms:W3CDTF">2020-04-20T15:12:10Z</dcterms:modified>
</cp:coreProperties>
</file>